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ACIFIC" sheetId="2" state="visible" r:id="rId2"/>
    <sheet xmlns:r="http://schemas.openxmlformats.org/officeDocument/2006/relationships" name="Risk_Return Detail Data- PACIF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Document Period End Date</t>
  </si>
  <si>
    <t>dei_DocumentPeriodEndDate</t>
  </si>
  <si>
    <t>Mar. 31,
		2016</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May 26,
		2017</t>
  </si>
  <si>
    <t>Document Effective Date</t>
  </si>
  <si>
    <t>dei_DocumentEffectiveDate</t>
  </si>
  <si>
    <t>Prospectus Date</t>
  </si>
  <si>
    <t>rr_ProspectusDate</t>
  </si>
  <si>
    <t>Aug. 1,
		2016</t>
  </si>
  <si>
    <t>Aug. 01, 2016</t>
  </si>
  <si>
    <t xml:space="preserve">SUPPLEMENT DATED MAY 26,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Portfolio Optimization Aggressive-Growth Effective as of the close of business on July 31, 2017, Class B shares of the Portfolio Optimization Funds will be closed and no longer available for purchase by new or existing investors (except through reinvestment of dividends and capital gains distributions). The closing of Class B shares will not restrict an existing investor’s ability to redeem or exchange Class B shares of a Portfolio Optimization Fund pursuant to the procedures set forth in the Prospectus. Disclosure Changes to the Fund Summaries section Pacific Funds Portfolio Optimization Conservative Pacific Funds Portfolio Optimization Moderate-Conservative • Floating Rate Loan Risk: Although the overall size and number of participants in the market for floating rate loans (or bank loans) has grown over the past decade, floating rate loans continue to trade in an unregulated inter-dealer or inter-bank secondary market. Purchases and sales of floating rate loans are generally subject to contractual restrictions that must be satisfied before a floating rate loan can be bought or sold. These restrictions may impede an Underlying Fund’s ability to buy or sell floating rate loans, negatively impact the transaction price, and impede an Underlying Fund’s ability to timely vote or otherwise act with respect to floating rate loans. As a result, it may take longer than seven days for transactions in floating rate loans to settle, which may make it more difficult for an Underlying Fund to raise cash to pay investors when they redeem their shares in an Underlying Fund. The Underlying Fund may be adversely affected by having to sell other investments at an unfavorable time and/or under unfavorable conditions, hold cash, temporarily borrow from banks or other lenders or take other actions to meet short-term liquidity needs in order to satisfy redemption requests from Fund shareholders. U.S. federal securities laws afford certain protections against fraud and misrepresentation in connection with the offering or sale of a security, as well as against manipulation of trading markets for securities. However, it is unclear whether these protections are available to an investment in a loan, which may not be deemed to be a security in certain circumstances and, as a result, could increase the risk of investing in loans. Pacific Funds Portfolio Optimization Moderate-Conservative • Small-Capitalization Companies Risk SUPPLEMENT DATED MAY 26, 2017 TO THE PROSPECTUS DATED AUGUST 1, 2016 FOR PACIFIC FUNDS CLASS P SHARES This supplement revises the Pacific Funds Class P Shares prospectus dated August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PF Short Duration Bond Fund The Fund may invest up to 25% of its assets in foreign debt denominated in U.S. dollars. PF Comstock Fund Under normal circumstances, this Fund invests at least 80% of its assets in common stock. PF Equity Long/Short Fund • Short Sale Risk </t>
  </si>
  <si>
    <t>Supplement [Text Block]</t>
  </si>
  <si>
    <t>plf_SupplementTextBlock</t>
  </si>
  <si>
    <t>Pacific Funds Portfolio Optimization Conservative</t>
  </si>
  <si>
    <t xml:space="preserve">SUPPLEMENT DATED MAY 26,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Portfolio Optimization Aggressive-Growth Effective as of the close of business on July 31, 2017, Class B shares of the Portfolio Optimization Funds will be closed and no longer available for purchase by new or existing investors (except through reinvestment of dividends and capital gains distributions). The closing of Class B shares will not restrict an existing investor’s ability to redeem or exchange Class B shares of a Portfolio Optimization Fund pursuant to the procedures set forth in the Prospectus. Disclosure Changes to the Fund Summaries section Pacific Funds Portfolio Optimization Conservative Pacific Funds Portfolio Optimization Moderate-Conservative • Floating Rate Loan Risk: Although the overall size and number of participants in the market for floating rate loans (or bank loans) has grown over the past decade, floating rate loans continue to trade in an unregulated inter-dealer or inter-bank secondary market. Purchases and sales of floating rate loans are generally subject to contractual restrictions that must be satisfied before a floating rate loan can be bought or sold. These restrictions may impede an Underlying Fund’s ability to buy or sell floating rate loans, negatively impact the transaction price, and impede an Underlying Fund’s ability to timely vote or otherwise act with respect to floating rate loans. As a result, it may take longer than seven days for transactions in floating rate loans to settle, which may make it more difficult for an Underlying Fund to raise cash to pay investors when they redeem their shares in an Underlying Fund. The Underlying Fund may be adversely affected by having to sell other investments at an unfavorable time and/or under unfavorable conditions, hold cash, temporarily borrow from banks or other lenders or take other actions to meet short-term liquidity needs in order to satisfy redemption requests from Fund shareholders. U.S. federal securities laws afford certain protections against fraud and misrepresentation in connection with the offering or sale of a security, as well as against manipulation of trading markets for securities. However, it is unclear whether these protections are available to an investment in a loan, which may not be deemed to be a security in certain circumstances and, as a result, could increase the risk of investing in loans. </t>
  </si>
  <si>
    <t>Pacific Funds Portfolio Optimization Moderate-Conservative</t>
  </si>
  <si>
    <t xml:space="preserve">SUPPLEMENT DATED MAY 26,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Portfolio Optimization Aggressive-Growth Effective as of the close of business on July 31, 2017, Class B shares of the Portfolio Optimization Funds will be closed and no longer available for purchase by new or existing investors (except through reinvestment of dividends and capital gains distributions). The closing of Class B shares will not restrict an existing investor’s ability to redeem or exchange Class B shares of a Portfolio Optimization Fund pursuant to the procedures set forth in the Prospectus. Disclosure Changes to the Fund Summaries section Pacific Funds Portfolio Optimization Conservative Pacific Funds Portfolio Optimization Moderate-Conservative • Floating Rate Loan Risk: Although the overall size and number of participants in the market for floating rate loans (or bank loans) has grown over the past decade, floating rate loans continue to trade in an unregulated inter-dealer or inter-bank secondary market. Purchases and sales of floating rate loans are generally subject to contractual restrictions that must be satisfied before a floating rate loan can be bought or sold. These restrictions may impede an Underlying Fund’s ability to buy or sell floating rate loans, negatively impact the transaction price, and impede an Underlying Fund’s ability to timely vote or otherwise act with respect to floating rate loans. As a result, it may take longer than seven days for transactions in floating rate loans to settle, which may make it more difficult for an Underlying Fund to raise cash to pay investors when they redeem their shares in an Underlying Fund. The Underlying Fund may be adversely affected by having to sell other investments at an unfavorable time and/or under unfavorable conditions, hold cash, temporarily borrow from banks or other lenders or take other actions to meet short-term liquidity needs in order to satisfy redemption requests from Fund shareholders. U.S. federal securities laws afford certain protections against fraud and misrepresentation in connection with the offering or sale of a security, as well as against manipulation of trading markets for securities. However, it is unclear whether these protections are available to an investment in a loan, which may not be deemed to be a security in certain circumstances and, as a result, could increase the risk of investing in loans. Pacific Funds Portfolio Optimization Moderate-Conservative • Small-Capitalization Companies Risk </t>
  </si>
  <si>
    <t>Pacific Funds Portfolio Optimization Moderate</t>
  </si>
  <si>
    <t xml:space="preserve">SUPPLEMENT DATED MAY 26, 2017 TO THE PROSPECTUS DATED AUGUST 1, 2016 FOR PACIFIC FUNDS CLASS A, CLASS B, CLASS C, CLASS I, CLASS R, ADVISOR CLASS AND INVESTOR CLASS SHARES This supplement revises the Pacific Funds Class A, Class B, Class C, Class I, Class R, Advisor Class and Investor Class shares prospectus dated August 1, 2016, as supplemented (the “Prospectus”), and must be preceded or accompanied by the Prospectus. The changes within this supplement apply to Pacific Funds Portfolio Optimization Conservative, Pacific Funds Portfolio Optimization Moderate-Conservative Pacific Funds Portfolio Optimization Moderate, Pacific Funds Portfolio Optimization Growth Pacific Funds Portfolio Optimization Aggressive-Growth Effective as of the close of business on July 31, 2017, Class B shares of the Portfolio Optimization Funds will be closed and no longer available for purchase by new or existing investors (except through reinvestment of dividends and capital gains distributions). The closing of Class B shares will not restrict an existing investor’s ability to redeem or exchange Class B shares of a Portfolio Optimization Fund pursuant to the procedures set forth in the Prospectus. </t>
  </si>
  <si>
    <t>Pacific Funds Portfolio Optimization Growth</t>
  </si>
  <si>
    <t>Pacific Funds Portfolio Optimization Aggressive-Growth</t>
  </si>
  <si>
    <t>PF Short Duration Bond Fund</t>
  </si>
  <si>
    <t xml:space="preserve">SUPPLEMENT DATED MAY 26, 2017 TO THE PROSPECTUS DATED AUGUST 1, 2016 FOR PACIFIC FUNDS CLASS P SHARES This supplement revises the Pacific Funds Class P Shares prospectus dated August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PF Short Duration Bond Fund The Fund may invest up to 25% of its assets in foreign debt denominated in U.S. dollars. </t>
  </si>
  <si>
    <t>PF Comstock Fund</t>
  </si>
  <si>
    <t xml:space="preserve">SUPPLEMENT DATED MAY 26, 2017 TO THE PROSPECTUS DATED AUGUST 1, 2016 FOR PACIFIC FUNDS CLASS P SHARES This supplement revises the Pacific Funds Class P Shares prospectus dated August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PF Comstock Fund Under normal circumstances, this Fund invests at least 80% of its assets in common stock. </t>
  </si>
  <si>
    <t>PF Equity Long/Short Fund</t>
  </si>
  <si>
    <t xml:space="preserve">SUPPLEMENT DATED MAY 26, 2017 TO THE PROSPECTUS DATED AUGUST 1, 2016 FOR PACIFIC FUNDS CLASS P SHARES This supplement revises the Pacific Funds Class P Shares prospectus dated August 1, 2016,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 Disclosure Changes to the Fund Summaries section PF Equity Long/Short Fund • Short Sale Risk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776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5</v>
      </c>
    </row>
    <row r="18" spans="1:3">
      <c r="A18" s="4" t="s">
        <v>37</v>
      </c>
    </row>
    <row r="19" spans="1:3">
      <c r="A19" s="3" t="s">
        <v>3</v>
      </c>
      <c r="B19" s="4" t="s">
        <v>4</v>
      </c>
    </row>
    <row r="20" spans="1:3">
      <c r="A20" s="4" t="s">
        <v>28</v>
      </c>
      <c r="B20" s="4" t="s">
        <v>29</v>
      </c>
      <c r="C20" s="4" t="s">
        <v>35</v>
      </c>
    </row>
    <row r="21" spans="1:3">
      <c r="A21" s="4" t="s">
        <v>38</v>
      </c>
    </row>
    <row r="22" spans="1:3">
      <c r="A22" s="3" t="s">
        <v>3</v>
      </c>
      <c r="B22" s="4" t="s">
        <v>4</v>
      </c>
    </row>
    <row r="23" spans="1:3">
      <c r="A23" s="4" t="s">
        <v>28</v>
      </c>
      <c r="B23" s="4" t="s">
        <v>29</v>
      </c>
      <c r="C23" s="4" t="s">
        <v>39</v>
      </c>
    </row>
    <row r="24" spans="1:3">
      <c r="A24" s="4" t="s">
        <v>40</v>
      </c>
    </row>
    <row r="25" spans="1:3">
      <c r="A25" s="3" t="s">
        <v>3</v>
      </c>
      <c r="B25" s="4" t="s">
        <v>4</v>
      </c>
    </row>
    <row r="26" spans="1:3">
      <c r="A26" s="4" t="s">
        <v>28</v>
      </c>
      <c r="B26" s="4" t="s">
        <v>29</v>
      </c>
      <c r="C26" s="4" t="s">
        <v>41</v>
      </c>
    </row>
    <row r="27" spans="1:3">
      <c r="A27" s="4" t="s">
        <v>42</v>
      </c>
    </row>
    <row r="28" spans="1:3">
      <c r="A28" s="3" t="s">
        <v>3</v>
      </c>
      <c r="B28" s="4" t="s">
        <v>4</v>
      </c>
    </row>
    <row r="29" spans="1:3">
      <c r="A29" s="4" t="s">
        <v>28</v>
      </c>
      <c r="B29" s="4" t="s">
        <v>29</v>
      </c>
      <c r="C29"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1T12:52:45Z</dcterms:created>
  <dcterms:modified xmlns:dcterms="http://purl.org/dc/terms/" xmlns:xsi="http://www.w3.org/2001/XMLSchema-instance" xsi:type="dcterms:W3CDTF">2017-06-01T12:52:45Z</dcterms:modified>
</cp:coreProperties>
</file>